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0_);_(&quot;$ &quot;(#,##0.00)"/>
    <numFmt numFmtId="165" formatCode="#,##0.00%_);(#,##0.00%)"/>
    <numFmt numFmtId="166" formatCode="_(&quot;$ &quot;#,##0_);_(&quot;$ &quot;(#,##0)"/>
    <numFmt numFmtId="167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VIS NEW YORK VENTURE FUND INC</t>
        </is>
      </c>
    </row>
    <row r="7">
      <c r="A7" s="4" t="inlineStr">
        <is>
          <t>Entity Central Index Key</t>
        </is>
      </c>
      <c r="B7" s="4" t="inlineStr">
        <is>
          <t>0000071701</t>
        </is>
      </c>
    </row>
    <row r="8">
      <c r="A8" s="4" t="inlineStr">
        <is>
          <t>Document Period End Date</t>
        </is>
      </c>
      <c r="B8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VIS NEW YORK VENTURE FUND INC</t>
        </is>
      </c>
    </row>
    <row r="7">
      <c r="A7" s="4" t="inlineStr">
        <is>
          <t>Entity Central Index Key</t>
        </is>
      </c>
      <c r="B7" s="4" t="inlineStr">
        <is>
          <t>0000071701</t>
        </is>
      </c>
    </row>
    <row r="8">
      <c r="A8" s="4" t="inlineStr">
        <is>
          <t>Document Period End Date</t>
        </is>
      </c>
      <c r="B8" s="4" t="inlineStr">
        <is>
          <t>Jul. 31,  2024</t>
        </is>
      </c>
    </row>
    <row r="9">
      <c r="A9" s="4" t="inlineStr">
        <is>
          <t>C000009516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Davis New York Venture Fund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Trading Symbol</t>
        </is>
      </c>
      <c r="B13" s="4" t="inlineStr">
        <is>
          <t>NYVTX</t>
        </is>
      </c>
    </row>
    <row r="14">
      <c r="A14" s="4" t="inlineStr">
        <is>
          <t>Annual or Semi-Annual Statement [Text Block]</t>
        </is>
      </c>
      <c r="B14" s="4" t="inlineStr">
        <is>
          <t>This Annual shareholder report contains important information about the Davis New York Venture Fund (the “Fund”) for the period of August 1, 2023 to July 31, 2024 (the “period”)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davisfunds.com/resources/regulatory-documents</t>
        </is>
      </c>
    </row>
    <row r="17">
      <c r="A17" s="4" t="inlineStr">
        <is>
          <t>Additional Information Phone Number</t>
        </is>
      </c>
      <c r="B17" s="4" t="inlineStr">
        <is>
          <t>1-800-279-0279</t>
        </is>
      </c>
    </row>
    <row r="18">
      <c r="A18" s="4" t="inlineStr">
        <is>
          <t>Additional Information Website</t>
        </is>
      </c>
      <c r="B18" s="4" t="inlineStr">
        <is>
          <t>davisfunds.com/resources/regulatory-documents</t>
        </is>
      </c>
    </row>
    <row r="19">
      <c r="A19" s="4" t="inlineStr">
        <is>
          <t>Expenses [Text Block]</t>
        </is>
      </c>
      <c r="B19" s="4" t="inlineStr">
        <is>
          <t>What were the Fund expenses for the last year? (Based on a hypothetical $10,000 investment)
Fund (Class) Costs of $10,000 investment Costs paid as a percentage of a $10,000 investment
Davis New York Venture Fund $ 0.92 %</t>
        </is>
      </c>
    </row>
    <row r="20">
      <c r="A20" s="4" t="inlineStr">
        <is>
          <t>Expenses Paid, Amount</t>
        </is>
      </c>
      <c r="B20" s="5" t="n">
        <v>101.01</v>
      </c>
    </row>
    <row r="21">
      <c r="A21" s="4" t="inlineStr">
        <is>
          <t>Expense Ratio, Percent</t>
        </is>
      </c>
      <c r="B21" s="6" t="n">
        <v>0.0092</v>
      </c>
    </row>
    <row r="22">
      <c r="A22" s="4" t="inlineStr">
        <is>
          <t>Factors Affecting Performance [Text Block]</t>
        </is>
      </c>
      <c r="B22" s="4" t="inlineStr">
        <is>
          <t xml:space="preserve">Management’s Discussion of Fund Performance Summary of Results The Fund underperformed the Standard &amp; Poor’s 500 Index (“S&amp;P 500 or the “Index”) for the period. The Fund’s Class A shares delivered a total return on net asset value of 19.59%, versus a 22.15% return for the S&amp;P 500. The Fund invests principally in common stocks (including American Depositary Receipts) issued by large companies with market capitalizations of at least $10 billion. The Fund continues to invest a significant portion of its assets in financial services and foreign companies.
Market Overview
S&amp;P 500
Strongest performing sectors - Information Technology (+35%), Communication Services (+30%),
Weakest performing sectors - Consumer Staples (+8), Materials (+10%), and Energy (+10%)
Detractors from Performance
Information Technology - underperformed the Index sector (+21% vs +35%) and underweight (average weighting 12% vs 29%)
Financials - underperformed the Index sector (+23% vs +26%)
Ping An Insurance (-35%) - largest individual detractor
AIA Group (-31%) and Julius Baer Group (-19%)
Individual holdings
Darling Ingredients (-43%), JD.com (-34%), IAC (-24%), AGCO (-13%), OCI (-12%), and MGM Resorts (-15%)
AGCO - new purchase during the period
Contributors to Performance
Communication Services - outperformed the Index sector (+39% vs +30%) and overweight (average weighting 13% vs 9%)
Meta Platforms (+49%) - largest individual contributor
Alphabet (+29%)
Significantly overweight in stronger performing Financials sector - (average weighting 44% vs 13%)
Wells Fargo (+32%), Capital One Financial (+32%), Berkshire Hathaway (+23%), Bank of New York Mellon (+48%), Danske Bank (+38%), and JPMorgan Chase (+38%)
Underweight in Consumer Staples (average weighting 1% vs 6%) and Energy (average weighting less than 1% vs 4%), two of the weakest performing sectors of the Index
Individual holdings
Amazon.com (+40%) and Applied Materials (+41%) </t>
        </is>
      </c>
    </row>
    <row r="23">
      <c r="A23" s="4" t="inlineStr">
        <is>
          <t>Performance Past Does Not Indicate Future [Text]</t>
        </is>
      </c>
      <c r="B23" s="4" t="inlineStr">
        <is>
          <t>The performance data quoted in this report represents past performance, assumes that all distributions were reinvested, and is not a guarantee of future results.</t>
        </is>
      </c>
    </row>
    <row r="24">
      <c r="A24" s="4" t="inlineStr">
        <is>
          <t>Line Graph [Table Text Block]</t>
        </is>
      </c>
      <c r="B24" s="4" t="inlineStr">
        <is>
          <t xml:space="preserve">Fund Performance The following graph compares the initial and subsequent account values of a $10,000 investment in the Fund and the S&amp;P 500 Index over 10 fiscal years for an investment made on July 31 , GROWTH OF $10,000 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 FOR PERIODS ENDED 07/31/24 1 Year 5 Years 10 Years
Davis New York Venture Fund (Class A) — Without sales charge 19.59 % 11.03 % 9.92 %
Davis New York Venture Fund (Class A) — With sales charge* 13.90 % 9.96 % 9.40 %
S&amp;P 500 Index 22.15 % 14.98 % 13.14 %
* Reflects 4.75% front-end sales charge.</t>
        </is>
      </c>
    </row>
    <row r="26">
      <c r="A26" s="4" t="inlineStr">
        <is>
          <t>No Deduction of Taxes [Text Block]</t>
        </is>
      </c>
      <c r="B26" s="4" t="inlineStr">
        <is>
          <t>Returns shown do not reflect the deduction of taxes that a shareholder would pay on fund distributions or the redemption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For most recent month-end performance information, please call Investor Services at 1-800-279-0279 or visit the Fund’s website at www.davisfunds.com.</t>
        </is>
      </c>
    </row>
    <row r="28">
      <c r="A28" s="4" t="inlineStr">
        <is>
          <t>Net Assets</t>
        </is>
      </c>
      <c r="B28" s="7" t="n">
        <v>6700000000</v>
      </c>
    </row>
    <row r="29">
      <c r="A29" s="4" t="inlineStr">
        <is>
          <t>Holdings Count | Holding</t>
        </is>
      </c>
      <c r="B29" s="8" t="n">
        <v>45</v>
      </c>
    </row>
    <row r="30">
      <c r="A30" s="4" t="inlineStr">
        <is>
          <t>Advisory Fees Paid, Amount</t>
        </is>
      </c>
      <c r="B30" s="7" t="n">
        <v>34000000</v>
      </c>
    </row>
    <row r="31">
      <c r="A31" s="4" t="inlineStr">
        <is>
          <t>Investment Company Portfolio Turnover</t>
        </is>
      </c>
      <c r="B31" s="9" t="n">
        <v>0.17</v>
      </c>
    </row>
    <row r="32">
      <c r="A32" s="4" t="inlineStr">
        <is>
          <t>Additional Fund Statistics [Text Block]</t>
        </is>
      </c>
      <c r="B32" s="4" t="inlineStr">
        <is>
          <t xml:space="preserve"> Key Fund Statistics
Fund net assets as of 07/31/24 (in billions) $ %
Total number of portfolio holdings as of 07/31/24 $ %
Portfolio turnover rate for the period $ %
Total advisory fees paid for the period (in millions) $ %</t>
        </is>
      </c>
    </row>
    <row r="33">
      <c r="A33" s="4" t="inlineStr">
        <is>
          <t>Holdings [Text Block]</t>
        </is>
      </c>
      <c r="B33" s="4" t="inlineStr">
        <is>
          <t xml:space="preserve"> Top Sectors as of 07/31/24 Net Assets
Financials 38.52 %
Health Care 13.22 %
Communication Services 12.82 %
Information Technology 12.26 %
Consumer Discretionary 10.53 %</t>
        </is>
      </c>
    </row>
    <row r="34">
      <c r="A34" s="4" t="inlineStr">
        <is>
          <t>C000009517 [Member]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Davis New York Venture Fund</t>
        </is>
      </c>
    </row>
    <row r="37">
      <c r="A37" s="4" t="inlineStr">
        <is>
          <t>Class Name</t>
        </is>
      </c>
      <c r="B37" s="4" t="inlineStr">
        <is>
          <t>Class B</t>
        </is>
      </c>
    </row>
    <row r="38">
      <c r="A38" s="4" t="inlineStr">
        <is>
          <t>Trading Symbol</t>
        </is>
      </c>
      <c r="B38" s="4" t="inlineStr">
        <is>
          <t>NYVBX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 contains important information about the Davis New York Venture Fund (the “Fund”) for the period of August 1, 2023 to July 31, 2024 (the “period”).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davisfunds.com/resources/regulatory-documents</t>
        </is>
      </c>
    </row>
    <row r="42">
      <c r="A42" s="4" t="inlineStr">
        <is>
          <t>Additional Information Phone Number</t>
        </is>
      </c>
      <c r="B42" s="4" t="inlineStr">
        <is>
          <t>1-800-279-0279</t>
        </is>
      </c>
    </row>
    <row r="43">
      <c r="A43" s="4" t="inlineStr">
        <is>
          <t>Additional Information Website</t>
        </is>
      </c>
      <c r="B43" s="4" t="inlineStr">
        <is>
          <t>davisfunds.com/resources/regulatory-documents</t>
        </is>
      </c>
    </row>
    <row r="44">
      <c r="A44" s="4" t="inlineStr">
        <is>
          <t>Expenses [Text Block]</t>
        </is>
      </c>
      <c r="B44" s="4" t="inlineStr">
        <is>
          <t>What were the Fund expenses for the last year? (Based on a hypothetical $10,000 investment)
Fund (Class) Costs of $10,000 investment Costs paid as a percentage of a $10,000 investment
Davis New York Venture Fund $ 1.75 %</t>
        </is>
      </c>
    </row>
    <row r="45">
      <c r="A45" s="4" t="inlineStr">
        <is>
          <t>Expenses Paid, Amount</t>
        </is>
      </c>
      <c r="B45" s="5" t="n">
        <v>191.27</v>
      </c>
    </row>
    <row r="46">
      <c r="A46" s="4" t="inlineStr">
        <is>
          <t>Expense Ratio, Percent</t>
        </is>
      </c>
      <c r="B46" s="6" t="n">
        <v>0.0175</v>
      </c>
    </row>
    <row r="47">
      <c r="A47" s="4" t="inlineStr">
        <is>
          <t>Factors Affecting Performance [Text Block]</t>
        </is>
      </c>
      <c r="B47" s="4" t="inlineStr">
        <is>
          <t xml:space="preserve">Management’s Discussion of Fund Performance Summary of Results The Fund underperformed the Standard &amp; Poor’s 500 Index (“S&amp;P 500 or the “Index”) for the period. The Fund’s Class B shares delivered a total return on net asset value of 18.59%, versus a 22.15% return for the S&amp;P 500. The Fund invests principally in common stocks (including American Depositary Receipts) issued by large companies with market capitalizations of at least $10 billion. The Fund continues to invest a significant portion of its assets in financial services and foreign companies.
Market Overview
S&amp;P 500
Strongest performing sectors - Information Technology (+35%), Communication Services (+30%),
Weakest performing sectors - Consumer Staples (+8), Materials (+10%), and Energy (+10%)
Detractors from Performance
Information Technology - underperformed the Index sector (+21% vs +35%) and underweight (average weighting 12% vs 29%)
Financials - underperformed the Index sector (+23% vs +26%)
Ping An Insurance (-35%) - largest individual detractor
AIA Group (-31%) and Julius Baer Group (-19%)
Individual holdings
Darling Ingredients (-43%), JD.com (-34%), IAC (-24%), AGCO (-13%), OCI (-12%), and MGM Resorts (-15%)
AGCO - new purchase during the period
Contributors to Performance
Communication Services - outperformed the Index sector (+39% vs +30%) and overweight (average weighting 13% vs 9%)
Meta Platforms (+49%) - largest individual contributor
Alphabet (+29%)
Significantly overweight in stronger performing Financials sector - (average weighting 44% vs 13%)
Wells Fargo (+32%), Capital One Financial (+32%), Berkshire Hathaway (+23%), Bank of New York Mellon (+48%), Danske Bank (+38%), and JPMorgan Chase (+38%)
Underweight in Consumer Staples (average weighting 1% vs 6%) and Energy (average weighting less than 1% vs 4%), two of the weakest performing sectors of the Index
Individual holdings
Amazon.com (+40%) and Applied Materials (+41%) </t>
        </is>
      </c>
    </row>
    <row r="48">
      <c r="A48" s="4" t="inlineStr">
        <is>
          <t>Performance Past Does Not Indicate Future [Text]</t>
        </is>
      </c>
      <c r="B48" s="4" t="inlineStr">
        <is>
          <t>The performance data quoted in this report represents past performance, assumes that all distributions were reinvested, and is not a guarantee of future results.</t>
        </is>
      </c>
    </row>
    <row r="49">
      <c r="A49" s="4" t="inlineStr">
        <is>
          <t>Line Graph [Table Text Block]</t>
        </is>
      </c>
      <c r="B49" s="4" t="inlineStr">
        <is>
          <t xml:space="preserve">Fund Performance The following graph compares the initial and subsequent account values of a $10,000 investment in the Fund and the S&amp;P 500 Index over 10 fiscal years for an investment made on July 31 , GROWTH OF $10,000 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 FOR PERIODS ENDED 07/31/24 1 Year 5 Years 10 Years
Davis New York Venture Fund (Class B) — Without CDSC* 18.59 % 10.09 % 9.20 %
Davis New York Venture Fund (Class B) — With CDSC*,** 14.59 % 9.86 % 9.20 %
S&amp;P 500 Index 22.15 % 14.98 % 13.14 %
* Because Class B shares automatically convert to Class A shares after 7 years, the “10-Year” returns for Class B reflect Class A performance for the period after conversion.
** Includes any applicable contingent deferred sales charge (“CDSC”).</t>
        </is>
      </c>
    </row>
    <row r="51">
      <c r="A51" s="4" t="inlineStr">
        <is>
          <t>No Deduction of Taxes [Text Block]</t>
        </is>
      </c>
      <c r="B51" s="4" t="inlineStr">
        <is>
          <t>Returns shown do not reflect the deduction of taxes that a shareholder would pay on fund distributions or the redemption of fund shares.</t>
        </is>
      </c>
    </row>
    <row r="52">
      <c r="A52" s="4" t="inlineStr">
        <is>
          <t>Updated Performance Information Location [Text Block]</t>
        </is>
      </c>
      <c r="B52" s="4" t="inlineStr">
        <is>
          <t>For most recent month-end performance information, please call Investor Services at 1-800-279-0279 or visit the Fund’s website at www.davisfunds.com.</t>
        </is>
      </c>
    </row>
    <row r="53">
      <c r="A53" s="4" t="inlineStr">
        <is>
          <t>Net Assets</t>
        </is>
      </c>
      <c r="B53" s="7" t="n">
        <v>6700000000</v>
      </c>
    </row>
    <row r="54">
      <c r="A54" s="4" t="inlineStr">
        <is>
          <t>Holdings Count | Holding</t>
        </is>
      </c>
      <c r="B54" s="8" t="n">
        <v>45</v>
      </c>
    </row>
    <row r="55">
      <c r="A55" s="4" t="inlineStr">
        <is>
          <t>Advisory Fees Paid, Amount</t>
        </is>
      </c>
      <c r="B55" s="7" t="n">
        <v>34000000</v>
      </c>
    </row>
    <row r="56">
      <c r="A56" s="4" t="inlineStr">
        <is>
          <t>Investment Company Portfolio Turnover</t>
        </is>
      </c>
      <c r="B56" s="9" t="n">
        <v>0.17</v>
      </c>
    </row>
    <row r="57">
      <c r="A57" s="4" t="inlineStr">
        <is>
          <t>Additional Fund Statistics [Text Block]</t>
        </is>
      </c>
      <c r="B57" s="4" t="inlineStr">
        <is>
          <t xml:space="preserve"> Key Fund Statistics
Fund net assets as of 07/31/24 (in billions) $ %
Total number of portfolio holdings as of 07/31/24 $ %
Portfolio turnover rate for the period $ %
Total advisory fees paid for the period (in millions) $ %</t>
        </is>
      </c>
    </row>
    <row r="58">
      <c r="A58" s="4" t="inlineStr">
        <is>
          <t>Holdings [Text Block]</t>
        </is>
      </c>
      <c r="B58" s="4" t="inlineStr">
        <is>
          <t xml:space="preserve"> Top Sectors as of 07/31/24 Net Assets
Financials 38.52 %
Health Care 13.22 %
Communication Services 12.82 %
Information Technology 12.26 %
Consumer Discretionary 10.53 %</t>
        </is>
      </c>
    </row>
    <row r="59">
      <c r="A59" s="4" t="inlineStr">
        <is>
          <t>C000009518 [Member]</t>
        </is>
      </c>
      <c r="B59" s="4" t="inlineStr">
        <is>
          <t xml:space="preserve"> </t>
        </is>
      </c>
    </row>
    <row r="60">
      <c r="A60" s="3" t="inlineStr">
        <is>
          <t>Shareholder Report [Line Items]</t>
        </is>
      </c>
      <c r="B60" s="4" t="inlineStr">
        <is>
          <t xml:space="preserve"> </t>
        </is>
      </c>
    </row>
    <row r="61">
      <c r="A61" s="4" t="inlineStr">
        <is>
          <t>Fund Name</t>
        </is>
      </c>
      <c r="B61" s="4" t="inlineStr">
        <is>
          <t>Davis New York Venture Fund</t>
        </is>
      </c>
    </row>
    <row r="62">
      <c r="A62" s="4" t="inlineStr">
        <is>
          <t>Class Name</t>
        </is>
      </c>
      <c r="B62" s="4" t="inlineStr">
        <is>
          <t>Class C</t>
        </is>
      </c>
    </row>
    <row r="63">
      <c r="A63" s="4" t="inlineStr">
        <is>
          <t>Trading Symbol</t>
        </is>
      </c>
      <c r="B63" s="4" t="inlineStr">
        <is>
          <t>NYVCX</t>
        </is>
      </c>
    </row>
    <row r="64">
      <c r="A64" s="4" t="inlineStr">
        <is>
          <t>Annual or Semi-Annual Statement [Text Block]</t>
        </is>
      </c>
      <c r="B64" s="4" t="inlineStr">
        <is>
          <t>This Annual shareholder report contains important information about the Davis New York Venture Fund (the “Fund”) for the period of August 1, 2023 to July 31, 2024 (the “period”).</t>
        </is>
      </c>
    </row>
    <row r="65">
      <c r="A65" s="4" t="inlineStr">
        <is>
          <t>Shareholder Report Annual or Semi-Annual</t>
        </is>
      </c>
      <c r="B65" s="4" t="inlineStr">
        <is>
          <t>Annual shareholder report</t>
        </is>
      </c>
    </row>
    <row r="66">
      <c r="A66" s="4" t="inlineStr">
        <is>
          <t>Additional Information [Text Block]</t>
        </is>
      </c>
      <c r="B66" s="4" t="inlineStr">
        <is>
          <t>You can find additional information about the Fund at davisfunds.com/resources/regulatory-documents</t>
        </is>
      </c>
    </row>
    <row r="67">
      <c r="A67" s="4" t="inlineStr">
        <is>
          <t>Additional Information Phone Number</t>
        </is>
      </c>
      <c r="B67" s="4" t="inlineStr">
        <is>
          <t>1-800-279-0279</t>
        </is>
      </c>
    </row>
    <row r="68">
      <c r="A68" s="4" t="inlineStr">
        <is>
          <t>Additional Information Website</t>
        </is>
      </c>
      <c r="B68" s="4" t="inlineStr">
        <is>
          <t>davisfunds.com/resources/regulatory-documents</t>
        </is>
      </c>
    </row>
    <row r="69">
      <c r="A69" s="4" t="inlineStr">
        <is>
          <t>Expenses [Text Block]</t>
        </is>
      </c>
      <c r="B69" s="4" t="inlineStr">
        <is>
          <t>What were the Fund expenses for the last year? (Based on a hypothetical $10,000 investment)
Fund (Class) Costs of $10,000 investment Costs paid as a percentage of a $10,000 investment
Davis New York Venture Fund $ 1.75 %</t>
        </is>
      </c>
    </row>
    <row r="70">
      <c r="A70" s="4" t="inlineStr">
        <is>
          <t>Expenses Paid, Amount</t>
        </is>
      </c>
      <c r="B70" s="5" t="n">
        <v>191.26</v>
      </c>
    </row>
    <row r="71">
      <c r="A71" s="4" t="inlineStr">
        <is>
          <t>Expense Ratio, Percent</t>
        </is>
      </c>
      <c r="B71" s="6" t="n">
        <v>0.0175</v>
      </c>
    </row>
    <row r="72">
      <c r="A72" s="4" t="inlineStr">
        <is>
          <t>Factors Affecting Performance [Text Block]</t>
        </is>
      </c>
      <c r="B72" s="4" t="inlineStr">
        <is>
          <t xml:space="preserve">Management’s Discussion of Fund Performance Summary of Results The Fund underperformed the Standard &amp; Poor’s 500 Index (“S&amp;P 500 or the “Index”) for the period. The Fund’s Class C shares delivered a total return on net asset value of 18.58%, versus a 22.15% return for the S&amp;P 500. The Fund invests principally in common stocks (including American Depositary Receipts) issued by large companies with market capitalizations of at least $10 billion. The Fund continues to invest a significant portion of its assets in financial services and foreign companies.
Market Overview
S&amp;P 500
Strongest performing sectors - Information Technology (+35%), Communication Services (+30%),
Weakest performing sectors - Consumer Staples (+8), Materials (+10%), and Energy (+10%)
Detractors from Performance
Information Technology - underperformed the Index sector (+21% vs +35%) and underweight (average weighting 12% vs 29%)
Financials - underperformed the Index sector (+23% vs +26%)
Ping An Insurance (-35%) - largest individual detractor
AIA Group (-31%) and Julius Baer Group (-19%)
Individual holdings
Darling Ingredients (-43%), JD.com (-34%), IAC (-24%), AGCO (-13%), OCI (-12%), and MGM Resorts (-15%)
AGCO - new purchase during the period
Contributors to Performance
Communication Services - outperformed the Index sector (+39% vs +30%) and overweight (average weighting 13% vs 9%)
Meta Platforms (+49%) - largest individual contributor
Alphabet (+29%)
Significantly overweight in stronger performing Financials sector - (average weighting 44% vs 13%)
Wells Fargo (+32%), Capital One Financial (+32%), Berkshire Hathaway (+23%), Bank of New York Mellon (+48%), Danske Bank (+38%), and JPMorgan Chase (+38%)
Underweight in Consumer Staples (average weighting 1% vs 6%) and Energy (average weighting less than 1% vs 4%), two of the weakest performing sectors of the Index
Individual holdings
Amazon.com (+40%) and Applied Materials (+41%) </t>
        </is>
      </c>
    </row>
    <row r="73">
      <c r="A73" s="4" t="inlineStr">
        <is>
          <t>Performance Past Does Not Indicate Future [Text]</t>
        </is>
      </c>
      <c r="B73" s="4" t="inlineStr">
        <is>
          <t>The performance data quoted in this report represents past performance, assumes that all distributions were reinvested, and is not a guarantee of future results.</t>
        </is>
      </c>
    </row>
    <row r="74">
      <c r="A74" s="4" t="inlineStr">
        <is>
          <t>Line Graph [Table Text Block]</t>
        </is>
      </c>
      <c r="B74" s="4" t="inlineStr">
        <is>
          <t xml:space="preserve">Fund Performance The following graph compares the initial and subsequent account values of a $10,000 investment in the Fund and the S&amp;P 500 Index over 10 fiscal years for an investment made on July 31 , GROWTH OF $10,000 </t>
        </is>
      </c>
    </row>
    <row r="75">
      <c r="A75" s="4" t="inlineStr">
        <is>
          <t>Average Annual Return [Table Text Block]</t>
        </is>
      </c>
      <c r="B75" s="4" t="inlineStr">
        <is>
          <t>AVERAGE ANNUAL TOTAL RETURN FOR PERIODS ENDED 07/31/24 1 Year 5 Years 10 Years
Davis New York Venture Fund (Class C) — Without CDSC* 18.58 % 10.12 % 9.23 %
Davis New York Venture Fund (Class C) — With CDSC*,** 17.58 % 10.12 % 9.23 %
S&amp;P 500 Index 22.15 % 14.98 % 13.14 %
* Because Class C shares automatically convert to Class A shares after 8 years, the “10-Year” returns for Class C reflect Class A performance for the period after conversion.
** Includes any applicable contingent deferred sales charge (“CDSC”).</t>
        </is>
      </c>
    </row>
    <row r="76">
      <c r="A76" s="4" t="inlineStr">
        <is>
          <t>No Deduction of Taxes [Text Block]</t>
        </is>
      </c>
      <c r="B76" s="4" t="inlineStr">
        <is>
          <t>Returns shown do not reflect the deduction of taxes that a shareholder would pay on fund distributions or the redemption of fund shares.</t>
        </is>
      </c>
    </row>
    <row r="77">
      <c r="A77" s="4" t="inlineStr">
        <is>
          <t>Updated Performance Information Location [Text Block]</t>
        </is>
      </c>
      <c r="B77" s="4" t="inlineStr">
        <is>
          <t>For most recent month-end performance information, please call Investor Services at 1-800-279-0279 or visit the Fund’s website at www.davisfunds.com.</t>
        </is>
      </c>
    </row>
    <row r="78">
      <c r="A78" s="4" t="inlineStr">
        <is>
          <t>Net Assets</t>
        </is>
      </c>
      <c r="B78" s="7" t="n">
        <v>6700000000</v>
      </c>
    </row>
    <row r="79">
      <c r="A79" s="4" t="inlineStr">
        <is>
          <t>Holdings Count | Holding</t>
        </is>
      </c>
      <c r="B79" s="8" t="n">
        <v>45</v>
      </c>
    </row>
    <row r="80">
      <c r="A80" s="4" t="inlineStr">
        <is>
          <t>Advisory Fees Paid, Amount</t>
        </is>
      </c>
      <c r="B80" s="7" t="n">
        <v>34000000</v>
      </c>
    </row>
    <row r="81">
      <c r="A81" s="4" t="inlineStr">
        <is>
          <t>Investment Company Portfolio Turnover</t>
        </is>
      </c>
      <c r="B81" s="9" t="n">
        <v>0.17</v>
      </c>
    </row>
    <row r="82">
      <c r="A82" s="4" t="inlineStr">
        <is>
          <t>Additional Fund Statistics [Text Block]</t>
        </is>
      </c>
      <c r="B82" s="4" t="inlineStr">
        <is>
          <t>Key Fund Statistics
Fund net assets as of 07/31/24 (in billions) $ %
Total number of portfolio holdings as of 07/31/24 $ %
Portfolio turnover rate for the period $ %
Total advisory fees paid for the period (in millions) $ %</t>
        </is>
      </c>
    </row>
    <row r="83">
      <c r="A83" s="4" t="inlineStr">
        <is>
          <t>Holdings [Text Block]</t>
        </is>
      </c>
      <c r="B83" s="4" t="inlineStr">
        <is>
          <t>Top Sectors as of 07/31/24 Net Assets
Financials 38.52 %
Health Care 13.22 %
Communication Services 12.82 %
Information Technology 12.26 %
Consumer Discretionary 10.53 %</t>
        </is>
      </c>
    </row>
    <row r="84">
      <c r="A84" s="4" t="inlineStr">
        <is>
          <t>C000009520 [Member]</t>
        </is>
      </c>
      <c r="B84" s="4" t="inlineStr">
        <is>
          <t xml:space="preserve"> </t>
        </is>
      </c>
    </row>
    <row r="85">
      <c r="A85" s="3" t="inlineStr">
        <is>
          <t>Shareholder Report [Line Items]</t>
        </is>
      </c>
      <c r="B85" s="4" t="inlineStr">
        <is>
          <t xml:space="preserve"> </t>
        </is>
      </c>
    </row>
    <row r="86">
      <c r="A86" s="4" t="inlineStr">
        <is>
          <t>Fund Name</t>
        </is>
      </c>
      <c r="B86" s="4" t="inlineStr">
        <is>
          <t>Davis New York Venture Fund</t>
        </is>
      </c>
    </row>
    <row r="87">
      <c r="A87" s="4" t="inlineStr">
        <is>
          <t>Class Name</t>
        </is>
      </c>
      <c r="B87" s="4" t="inlineStr">
        <is>
          <t>Class R</t>
        </is>
      </c>
    </row>
    <row r="88">
      <c r="A88" s="4" t="inlineStr">
        <is>
          <t>Trading Symbol</t>
        </is>
      </c>
      <c r="B88" s="4" t="inlineStr">
        <is>
          <t>NYVRX</t>
        </is>
      </c>
    </row>
    <row r="89">
      <c r="A89" s="4" t="inlineStr">
        <is>
          <t>Annual or Semi-Annual Statement [Text Block]</t>
        </is>
      </c>
      <c r="B89" s="4" t="inlineStr">
        <is>
          <t>This Annual shareholder report contains important information about the Davis New York Venture Fund (the “Fund”) for the period of August 1, 2023 to July 31, 2024 (the “period”).</t>
        </is>
      </c>
    </row>
    <row r="90">
      <c r="A90" s="4" t="inlineStr">
        <is>
          <t>Shareholder Report Annual or Semi-Annual</t>
        </is>
      </c>
      <c r="B90" s="4" t="inlineStr">
        <is>
          <t>Annual shareholder report</t>
        </is>
      </c>
    </row>
    <row r="91">
      <c r="A91" s="4" t="inlineStr">
        <is>
          <t>Additional Information [Text Block]</t>
        </is>
      </c>
      <c r="B91" s="4" t="inlineStr">
        <is>
          <t>You can find additional information about the Fund at davisfunds.com/resources/regulatory-documents</t>
        </is>
      </c>
    </row>
    <row r="92">
      <c r="A92" s="4" t="inlineStr">
        <is>
          <t>Additional Information Phone Number</t>
        </is>
      </c>
      <c r="B92" s="4" t="inlineStr">
        <is>
          <t>1-800-279-0279</t>
        </is>
      </c>
    </row>
    <row r="93">
      <c r="A93" s="4" t="inlineStr">
        <is>
          <t>Additional Information Website</t>
        </is>
      </c>
      <c r="B93" s="4" t="inlineStr">
        <is>
          <t>davisfunds.com/resources/regulatory-documents</t>
        </is>
      </c>
    </row>
    <row r="94">
      <c r="A94" s="4" t="inlineStr">
        <is>
          <t>Expenses [Text Block]</t>
        </is>
      </c>
      <c r="B94" s="4" t="inlineStr">
        <is>
          <t>What were the Fund expenses for the last year? (Based on a hypothetical $10,000 investment)
Fund (Class) Costs of $10,000 investment Costs paid as a percentage of a $10,000 investment
Davis New York Venture Fund $ 1.20 %</t>
        </is>
      </c>
    </row>
    <row r="95">
      <c r="A95" s="4" t="inlineStr">
        <is>
          <t>Expenses Paid, Amount</t>
        </is>
      </c>
      <c r="B95" s="5" t="n">
        <v>131.53</v>
      </c>
    </row>
    <row r="96">
      <c r="A96" s="4" t="inlineStr">
        <is>
          <t>Expense Ratio, Percent</t>
        </is>
      </c>
      <c r="B96" s="6" t="n">
        <v>0.012</v>
      </c>
    </row>
    <row r="97">
      <c r="A97" s="4" t="inlineStr">
        <is>
          <t>Factors Affecting Performance [Text Block]</t>
        </is>
      </c>
      <c r="B97" s="4" t="inlineStr">
        <is>
          <t xml:space="preserve">Management’s Discussion of Fund Performance Summary of Results The Fund underperformed the Standard &amp; Poor’s 500 Index (“S&amp;P 500 or the “Index”) for the period. The Fund’s Class R shares delivered a total return of 19.22%, versus a 22.15% return for the S&amp;P 500. The Fund invests principally in common stocks (including American Depositary Receipts) issued by large companies with market capitalizations of at least $10 billion. The Fund continues to invest a significant portion of its assets in financial services and foreign companies.
Market Overview
S&amp;P 500
Strongest performing sectors - Information Technology (+35%), Communication Services (+30%),
Weakest performing sectors - Consumer Staples (+8), Materials (+10%), and Energy (+10%)
Detractors from Performance
Information Technology - underperformed the Index sector (+21% vs +35%) and underweight (average weighting 12% vs 29%)
Financials - underperformed the Index sector (+23% vs +26%)
Ping An Insurance (-35%) - largest individual detractor
AIA Group (-31%) and Julius Baer Group (-19%)
Individual holdings
Darling Ingredients (-43%), JD.com (-34%), IAC (-24%), AGCO (-13%), OCI (-12%), and MGM Resorts (-15%)
AGCO - new purchase during the period
Contributors to Performance
Communication Services - outperformed the Index sector (+39% vs +30%) and overweight (average weighting 13% vs 9%)
Meta Platforms (+49%) - largest individual contributor
Alphabet (+29%)
Significantly overweight in stronger performing Financials sector - (average weighting 44% vs 13%)
Wells Fargo (+32%), Capital One Financial (+32%), Berkshire Hathaway (+23%), Bank of New York Mellon (+48%), Danske Bank (+38%), and JPMorgan Chase (+38%)
Underweight in Consumer Staples (average weighting 1% vs 6%) and Energy (average weighting less than 1% vs 4%), two of the weakest performing sectors of the Index
Individual holdings
Amazon.com (+40%) and Applied Materials (+41%) </t>
        </is>
      </c>
    </row>
    <row r="98">
      <c r="A98" s="4" t="inlineStr">
        <is>
          <t>Performance Past Does Not Indicate Future [Text]</t>
        </is>
      </c>
      <c r="B98" s="4" t="inlineStr">
        <is>
          <t>The performance data quoted in this report represents past performance, assumes that all distributions were reinvested, and is not a guarantee of future results.</t>
        </is>
      </c>
    </row>
    <row r="99">
      <c r="A99" s="4" t="inlineStr">
        <is>
          <t>Line Graph [Table Text Block]</t>
        </is>
      </c>
      <c r="B99" s="4" t="inlineStr">
        <is>
          <t xml:space="preserve">Fund Performance The following graph compares the initial and subsequent account values of a $500,000 investment in the Fund and the S&amp;P 500 Index over 10 fiscal years for an investment made on July 31 , GROWTH OF $500,000 </t>
        </is>
      </c>
    </row>
    <row r="100">
      <c r="A100" s="4" t="inlineStr">
        <is>
          <t>Average Annual Return [Table Text Block]</t>
        </is>
      </c>
      <c r="B100" s="4" t="inlineStr">
        <is>
          <t>AVERAGE ANNUAL TOTAL RETURN FOR PERIODS ENDED 07/31/24 1 Year 5 Years 10 Years
Davis New York Venture Fund (Class R) 19.22 % 10.73 % 9.62 %
S&amp;P 500 Index 22.15 % 14.98 % 13.14 %</t>
        </is>
      </c>
    </row>
    <row r="101">
      <c r="A101" s="4" t="inlineStr">
        <is>
          <t>No Deduction of Taxes [Text Block]</t>
        </is>
      </c>
      <c r="B101" s="4" t="inlineStr">
        <is>
          <t>Returns shown do not reflect the deduction of taxes that a shareholder would pay on fund distributions or the redemption of fund shares.</t>
        </is>
      </c>
    </row>
    <row r="102">
      <c r="A102" s="4" t="inlineStr">
        <is>
          <t>Updated Performance Information Location [Text Block]</t>
        </is>
      </c>
      <c r="B102" s="4" t="inlineStr">
        <is>
          <t>For most recent month-end performance information, please call Investor Services at 1-800-279-0279 or visit the Fund’s website at www.davisfunds.com.</t>
        </is>
      </c>
    </row>
    <row r="103">
      <c r="A103" s="4" t="inlineStr">
        <is>
          <t>Net Assets</t>
        </is>
      </c>
      <c r="B103" s="7" t="n">
        <v>6700000000</v>
      </c>
    </row>
    <row r="104">
      <c r="A104" s="4" t="inlineStr">
        <is>
          <t>Holdings Count | Holding</t>
        </is>
      </c>
      <c r="B104" s="8" t="n">
        <v>45</v>
      </c>
    </row>
    <row r="105">
      <c r="A105" s="4" t="inlineStr">
        <is>
          <t>Advisory Fees Paid, Amount</t>
        </is>
      </c>
      <c r="B105" s="7" t="n">
        <v>34000000</v>
      </c>
    </row>
    <row r="106">
      <c r="A106" s="4" t="inlineStr">
        <is>
          <t>Investment Company Portfolio Turnover</t>
        </is>
      </c>
      <c r="B106" s="9" t="n">
        <v>0.17</v>
      </c>
    </row>
    <row r="107">
      <c r="A107" s="4" t="inlineStr">
        <is>
          <t>Additional Fund Statistics [Text Block]</t>
        </is>
      </c>
      <c r="B107" s="4" t="inlineStr">
        <is>
          <t xml:space="preserve"> Key Fund Statistics
Fund net assets as of 07/31/24 (in billions) $ %
Total number of portfolio holdings as of 07/31/24 $ %
Portfolio turnover rate for the period $ %
Total advisory fees paid for the period (in millions) $ %</t>
        </is>
      </c>
    </row>
    <row r="108">
      <c r="A108" s="4" t="inlineStr">
        <is>
          <t>Holdings [Text Block]</t>
        </is>
      </c>
      <c r="B108" s="4" t="inlineStr">
        <is>
          <t xml:space="preserve"> Top Sectors as of 07/31/24 Net Assets
Financials 38.52 %
Health Care 13.22 %
Communication Services 12.82 %
Information Technology 12.26 %
Consumer Discretionary 10.53 %</t>
        </is>
      </c>
    </row>
    <row r="109">
      <c r="A109" s="4" t="inlineStr">
        <is>
          <t>C000009519 [Member]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Davis New York Venture Fund</t>
        </is>
      </c>
    </row>
    <row r="112">
      <c r="A112" s="4" t="inlineStr">
        <is>
          <t>Class Name</t>
        </is>
      </c>
      <c r="B112" s="4" t="inlineStr">
        <is>
          <t>Class Y</t>
        </is>
      </c>
    </row>
    <row r="113">
      <c r="A113" s="4" t="inlineStr">
        <is>
          <t>Trading Symbol</t>
        </is>
      </c>
      <c r="B113" s="4" t="inlineStr">
        <is>
          <t>DNVYX</t>
        </is>
      </c>
    </row>
    <row r="114">
      <c r="A114" s="4" t="inlineStr">
        <is>
          <t>Annual or Semi-Annual Statement [Text Block]</t>
        </is>
      </c>
      <c r="B114" s="4" t="inlineStr">
        <is>
          <t>This Annual shareholder report contains important information about the Davis New York Venture Fund (the “Fund”) for the period of August 1, 2023 to July 31, 2024 (the “period”).</t>
        </is>
      </c>
    </row>
    <row r="115">
      <c r="A115" s="4" t="inlineStr">
        <is>
          <t>Shareholder Report Annual or Semi-Annual</t>
        </is>
      </c>
      <c r="B115" s="4" t="inlineStr">
        <is>
          <t>Annual shareholder report</t>
        </is>
      </c>
    </row>
    <row r="116">
      <c r="A116" s="4" t="inlineStr">
        <is>
          <t>Additional Information [Text Block]</t>
        </is>
      </c>
      <c r="B116" s="4" t="inlineStr">
        <is>
          <t>You can find additional information about the Fund at davisfunds.com/resources/regulatory-documents</t>
        </is>
      </c>
    </row>
    <row r="117">
      <c r="A117" s="4" t="inlineStr">
        <is>
          <t>Additional Information Phone Number</t>
        </is>
      </c>
      <c r="B117" s="4" t="inlineStr">
        <is>
          <t>1-800-279-0279</t>
        </is>
      </c>
    </row>
    <row r="118">
      <c r="A118" s="4" t="inlineStr">
        <is>
          <t>Additional Information Website</t>
        </is>
      </c>
      <c r="B118" s="4" t="inlineStr">
        <is>
          <t>davisfunds.com/resources/regulatory-documents</t>
        </is>
      </c>
    </row>
    <row r="119">
      <c r="A119" s="4" t="inlineStr">
        <is>
          <t>Expenses [Text Block]</t>
        </is>
      </c>
      <c r="B119" s="4" t="inlineStr">
        <is>
          <t>What were the Fund expenses for the last year? (Based on a hypothetical $10,000 investment)
Fund (Class) Costs of $10,000 investment Costs paid as a percentage of a $10,000 investment
Davis New York Venture Fund $ 0.67 %</t>
        </is>
      </c>
    </row>
    <row r="120">
      <c r="A120" s="4" t="inlineStr">
        <is>
          <t>Expenses Paid, Amount</t>
        </is>
      </c>
      <c r="B120" s="5" t="n">
        <v>73.66</v>
      </c>
    </row>
    <row r="121">
      <c r="A121" s="4" t="inlineStr">
        <is>
          <t>Expense Ratio, Percent</t>
        </is>
      </c>
      <c r="B121" s="6" t="n">
        <v>0.0067</v>
      </c>
    </row>
    <row r="122">
      <c r="A122" s="4" t="inlineStr">
        <is>
          <t>Factors Affecting Performance [Text Block]</t>
        </is>
      </c>
      <c r="B122" s="4" t="inlineStr">
        <is>
          <t xml:space="preserve">Management’s Discussion of Fund Performance Summary of Results The Fund underperformed the Standard &amp; Poor’s 500 Index (“S&amp;P 500 or the “Index”) for the period. The Fund’s Class Y shares delivered a total return of 19.89%, versus a 22.15% return for the S&amp;P 500. The Fund invests principally in common stocks (including American Depositary Receipts) issued by large companies with market capitalizations of at least $10 billion. The Fund continues to invest a significant portion of its assets in financial services and foreign companies.
Market Overview
S&amp;P 500
Strongest performing sectors - Information Technology (+35%), Communication Services (+30%),
Weakest performing sectors - Consumer Staples (+8), Materials (+10%), and Energy (+10%)
Detractors from Performance
Information Technology - underperformed the Index sector (+21% vs +35%) and underweight (average weighting 12% vs 29%)
Financials - underperformed the Index sector (+23% vs +26%)
Ping An Insurance (-35%) - largest individual detractor
AIA Group (-31%) and Julius Baer Group (-19%)
Individual holdings
Darling Ingredients (-43%), JD.com (-34%), IAC (-24%), AGCO (-13%), OCI (-12%), and MGM Resorts (-15%)
AGCO - new purchase during the period
Contributors to Performance
Communication Services - outperformed the Index sector (+39% vs +30%) and overweight (average weighting 13% vs 9%)
Meta Platforms (+49%) - largest individual contributor
Alphabet (+29%)
Significantly overweight in stronger performing Financials sector - (average weighting 44% vs 13%)
Wells Fargo (+32%), Capital One Financial (+32%), Berkshire Hathaway (+23%), Bank of New York Mellon (+48%), Danske Bank (+38%), and JPMorgan Chase (+38%)
Underweight in Consumer Staples (average weighting 1% vs 6%) and Energy (average weighting less than 1% vs 4%), two of the weakest performing sectors of the Index
Individual holdings
Amazon.com (+40%) and Applied Materials (+41%) </t>
        </is>
      </c>
    </row>
    <row r="123">
      <c r="A123" s="4" t="inlineStr">
        <is>
          <t>Performance Past Does Not Indicate Future [Text]</t>
        </is>
      </c>
      <c r="B123" s="4" t="inlineStr">
        <is>
          <t>The performance data quoted in this report represents past performance, assumes that all distributions were reinvested, and is not a guarantee of future results.</t>
        </is>
      </c>
    </row>
    <row r="124">
      <c r="A124" s="4" t="inlineStr">
        <is>
          <t>Line Graph [Table Text Block]</t>
        </is>
      </c>
      <c r="B124" s="4" t="inlineStr">
        <is>
          <t xml:space="preserve">Fund Performance The following graph compares the initial and subsequent account values of a $5,000,000 investment in the Fund and the S&amp;P 500 Index over 10 fiscal years for an investment made on July 31 , GROWTH OF $5,000,000 </t>
        </is>
      </c>
    </row>
    <row r="125">
      <c r="A125" s="4" t="inlineStr">
        <is>
          <t>Average Annual Return [Table Text Block]</t>
        </is>
      </c>
      <c r="B125" s="4" t="inlineStr">
        <is>
          <t>AVERAGE ANNUAL TOTAL RETURN FOR PERIODS ENDED 07/31/24 1 Year 5 Years 10 Years
Davis New York Venture Fund (Class Y) 19.89 % 11.30 % 10.20 %
S&amp;P 500 Index 22.15 % 14.98 % 13.14 %</t>
        </is>
      </c>
    </row>
    <row r="126">
      <c r="A126" s="4" t="inlineStr">
        <is>
          <t>No Deduction of Taxes [Text Block]</t>
        </is>
      </c>
      <c r="B126" s="4" t="inlineStr">
        <is>
          <t>Returns shown do not reflect the deduction of taxes that a shareholder would pay on fund distributions or the redemption of fund shares.</t>
        </is>
      </c>
    </row>
    <row r="127">
      <c r="A127" s="4" t="inlineStr">
        <is>
          <t>Updated Performance Information Location [Text Block]</t>
        </is>
      </c>
      <c r="B127" s="4" t="inlineStr">
        <is>
          <t>For most recent month-end performance information, please call Investor Services at 1-800-279-0279 or visit the Fund’s website at www.davisfunds.com.</t>
        </is>
      </c>
    </row>
    <row r="128">
      <c r="A128" s="4" t="inlineStr">
        <is>
          <t>Net Assets</t>
        </is>
      </c>
      <c r="B128" s="7" t="n">
        <v>6700000000</v>
      </c>
    </row>
    <row r="129">
      <c r="A129" s="4" t="inlineStr">
        <is>
          <t>Holdings Count | Holding</t>
        </is>
      </c>
      <c r="B129" s="8" t="n">
        <v>45</v>
      </c>
    </row>
    <row r="130">
      <c r="A130" s="4" t="inlineStr">
        <is>
          <t>Advisory Fees Paid, Amount</t>
        </is>
      </c>
      <c r="B130" s="7" t="n">
        <v>34000000</v>
      </c>
    </row>
    <row r="131">
      <c r="A131" s="4" t="inlineStr">
        <is>
          <t>Investment Company Portfolio Turnover</t>
        </is>
      </c>
      <c r="B131" s="9" t="n">
        <v>0.17</v>
      </c>
    </row>
    <row r="132">
      <c r="A132" s="4" t="inlineStr">
        <is>
          <t>Additional Fund Statistics [Text Block]</t>
        </is>
      </c>
      <c r="B132" s="4" t="inlineStr">
        <is>
          <t xml:space="preserve"> Key Fund Statistics
Fund net assets as of 07/31/24 (in billions) $ %
Total number of portfolio holdings as of 07/31/24 $ %
Portfolio turnover rate for the period $ %
Total advisory fees paid for the period (in millions) $ %</t>
        </is>
      </c>
    </row>
    <row r="133">
      <c r="A133" s="4" t="inlineStr">
        <is>
          <t>Holdings [Text Block]</t>
        </is>
      </c>
      <c r="B133" s="4" t="inlineStr">
        <is>
          <t xml:space="preserve"> Top Sectors as of 07/31/24 Net Assets
Financials 38.52 %
Health Care 13.22 %
Communication Services 12.82 %
Information Technology 12.26 %
Consumer Discretionary 10.53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O46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61" customWidth="1" min="3" max="3"/>
    <col width="16" customWidth="1" min="4" max="4"/>
    <col width="17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C2" s="2" t="inlineStr">
        <is>
          <t>Jul. 31, 2024</t>
        </is>
      </c>
      <c r="D2" s="2" t="inlineStr">
        <is>
          <t>Jul. 31, 2024</t>
        </is>
      </c>
      <c r="E2" s="2" t="inlineStr">
        <is>
          <t>Jul. 31, 2024</t>
        </is>
      </c>
      <c r="F2" s="2" t="inlineStr">
        <is>
          <t>Jul. 31, 2023</t>
        </is>
      </c>
      <c r="G2" s="2" t="inlineStr">
        <is>
          <t>Jul. 31, 2022</t>
        </is>
      </c>
      <c r="H2" s="2" t="inlineStr">
        <is>
          <t>Jul. 31, 2021</t>
        </is>
      </c>
      <c r="I2" s="2" t="inlineStr">
        <is>
          <t>Jul. 31, 2020</t>
        </is>
      </c>
      <c r="J2" s="2" t="inlineStr">
        <is>
          <t>Jul. 31, 2019</t>
        </is>
      </c>
      <c r="K2" s="2" t="inlineStr">
        <is>
          <t>Jul. 31, 2018</t>
        </is>
      </c>
      <c r="L2" s="2" t="inlineStr">
        <is>
          <t>Jul. 31, 2017</t>
        </is>
      </c>
      <c r="M2" s="2" t="inlineStr">
        <is>
          <t>Jul. 31, 2016</t>
        </is>
      </c>
      <c r="N2" s="2" t="inlineStr">
        <is>
          <t>Jul. 31, 2015</t>
        </is>
      </c>
      <c r="O2" s="2" t="inlineStr">
        <is>
          <t>Jul. 31, 2014</t>
        </is>
      </c>
    </row>
    <row r="3">
      <c r="A3" s="4" t="inlineStr">
        <is>
          <t>C000009516 [Member]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3" t="inlineStr">
        <is>
          <t>Account Value [Line Items]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Line Graph and Table Measure Name</t>
        </is>
      </c>
      <c r="C5" s="4" t="inlineStr">
        <is>
          <t>Davis New York Venture Fund (Class A) — With sales charge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>[1]</t>
        </is>
      </c>
      <c r="C6" s="7" t="n">
        <v>24556</v>
      </c>
      <c r="D6" s="7" t="n">
        <v>24556</v>
      </c>
      <c r="E6" s="7" t="n">
        <v>24556</v>
      </c>
      <c r="F6" s="7" t="n">
        <v>20535</v>
      </c>
      <c r="G6" s="7" t="n">
        <v>16690</v>
      </c>
      <c r="H6" s="7" t="n">
        <v>20297</v>
      </c>
      <c r="I6" s="7" t="n">
        <v>14432</v>
      </c>
      <c r="J6" s="7" t="n">
        <v>14547</v>
      </c>
      <c r="K6" s="7" t="n">
        <v>14686</v>
      </c>
      <c r="L6" s="7" t="n">
        <v>12633</v>
      </c>
      <c r="M6" s="7" t="n">
        <v>10517</v>
      </c>
      <c r="N6" s="7" t="n">
        <v>10455</v>
      </c>
      <c r="O6" s="7" t="n">
        <v>9525</v>
      </c>
    </row>
    <row r="7">
      <c r="A7" s="4" t="inlineStr">
        <is>
          <t>Average Annual Return, Percent</t>
        </is>
      </c>
      <c r="B7" s="4" t="inlineStr">
        <is>
          <t>[1]</t>
        </is>
      </c>
      <c r="C7" s="6" t="n">
        <v>0.139</v>
      </c>
      <c r="D7" s="6" t="n">
        <v>0.09959999999999999</v>
      </c>
      <c r="E7" s="6" t="n">
        <v>0.094</v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4" t="inlineStr">
        <is>
          <t>C000009516 [Member] | Without Sales Load [Member]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3" t="inlineStr">
        <is>
          <t>Account Value [Line Items]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</row>
    <row r="10">
      <c r="A10" s="4" t="inlineStr">
        <is>
          <t>Line Graph and Table Measure Name</t>
        </is>
      </c>
      <c r="C10" s="4" t="inlineStr">
        <is>
          <t>Davis New York Venture Fund (Class A) — Without sales charge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</row>
    <row r="11">
      <c r="A11" s="4" t="inlineStr">
        <is>
          <t>Average Annual Return, Percent</t>
        </is>
      </c>
      <c r="C11" s="6" t="n">
        <v>0.1959</v>
      </c>
      <c r="D11" s="6" t="n">
        <v>0.1103</v>
      </c>
      <c r="E11" s="6" t="n">
        <v>0.0992</v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</row>
    <row r="12">
      <c r="A12" s="4" t="inlineStr">
        <is>
          <t>C000009517 [Member]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</row>
    <row r="13">
      <c r="A13" s="3" t="inlineStr">
        <is>
          <t>Account Value [Line Items]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</row>
    <row r="14">
      <c r="A14" s="4" t="inlineStr">
        <is>
          <t>Line Graph and Table Measure Name</t>
        </is>
      </c>
      <c r="C14" s="4" t="inlineStr">
        <is>
          <t>Davis New York Venture Fund (Class B) — With CDSC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>[2],[3]</t>
        </is>
      </c>
      <c r="C15" s="6" t="n">
        <v>0.1459</v>
      </c>
      <c r="D15" s="6" t="n">
        <v>0.09859999999999999</v>
      </c>
      <c r="E15" s="6" t="n">
        <v>0.092</v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</row>
    <row r="16">
      <c r="A16" s="4" t="inlineStr">
        <is>
          <t>C000009517 [Member] | Without Sales Load [Member]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</row>
    <row r="17">
      <c r="A17" s="3" t="inlineStr">
        <is>
          <t>Account Value [Line Items]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</row>
    <row r="18">
      <c r="A18" s="4" t="inlineStr">
        <is>
          <t>Line Graph and Table Measure Name</t>
        </is>
      </c>
      <c r="C18" s="4" t="inlineStr">
        <is>
          <t>Davis New York Venture Fund (Class B) — Without CDSC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</row>
    <row r="19">
      <c r="A19" s="4" t="inlineStr">
        <is>
          <t>Account Value</t>
        </is>
      </c>
      <c r="B19" s="4" t="inlineStr">
        <is>
          <t>[2]</t>
        </is>
      </c>
      <c r="C19" s="7" t="n">
        <v>24127</v>
      </c>
      <c r="D19" s="7" t="n">
        <v>24127</v>
      </c>
      <c r="E19" s="7" t="n">
        <v>24127</v>
      </c>
      <c r="F19" s="8" t="n">
        <v>20176</v>
      </c>
      <c r="G19" s="8" t="n">
        <v>16398</v>
      </c>
      <c r="H19" s="8" t="n">
        <v>19942</v>
      </c>
      <c r="I19" s="8" t="n">
        <v>14304</v>
      </c>
      <c r="J19" s="8" t="n">
        <v>14550</v>
      </c>
      <c r="K19" s="8" t="n">
        <v>14833</v>
      </c>
      <c r="L19" s="8" t="n">
        <v>12879</v>
      </c>
      <c r="M19" s="8" t="n">
        <v>10830</v>
      </c>
      <c r="N19" s="8" t="n">
        <v>10872</v>
      </c>
      <c r="O19" s="8" t="n">
        <v>10000</v>
      </c>
    </row>
    <row r="20">
      <c r="A20" s="4" t="inlineStr">
        <is>
          <t>Average Annual Return, Percent</t>
        </is>
      </c>
      <c r="B20" s="4" t="inlineStr">
        <is>
          <t>[2]</t>
        </is>
      </c>
      <c r="C20" s="6" t="n">
        <v>0.1859</v>
      </c>
      <c r="D20" s="6" t="n">
        <v>0.1009</v>
      </c>
      <c r="E20" s="6" t="n">
        <v>0.092</v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</row>
    <row r="21">
      <c r="A21" s="4" t="inlineStr">
        <is>
          <t>C000009518 [Member]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</row>
    <row r="22">
      <c r="A22" s="3" t="inlineStr">
        <is>
          <t>Account Value [Line Items]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</row>
    <row r="23">
      <c r="A23" s="4" t="inlineStr">
        <is>
          <t>Line Graph and Table Measure Name</t>
        </is>
      </c>
      <c r="C23" s="4" t="inlineStr">
        <is>
          <t>Davis New York Venture Fund (Class C) — With CDSC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</row>
    <row r="24">
      <c r="A24" s="4" t="inlineStr">
        <is>
          <t>Average Annual Return, Percent</t>
        </is>
      </c>
      <c r="B24" s="4" t="inlineStr">
        <is>
          <t>[4],[5]</t>
        </is>
      </c>
      <c r="C24" s="6" t="n">
        <v>0.1758</v>
      </c>
      <c r="D24" s="6" t="n">
        <v>0.1012</v>
      </c>
      <c r="E24" s="6" t="n">
        <v>0.09229999999999999</v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</row>
    <row r="25">
      <c r="A25" s="4" t="inlineStr">
        <is>
          <t>C000009518 [Member] | Without Sales Load [Member]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</row>
    <row r="26">
      <c r="A26" s="3" t="inlineStr">
        <is>
          <t>Account Value [Line Items]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</row>
    <row r="27">
      <c r="A27" s="4" t="inlineStr">
        <is>
          <t>Line Graph and Table Measure Name</t>
        </is>
      </c>
      <c r="C27" s="4" t="inlineStr">
        <is>
          <t>Davis New York Venture Fund (Class C) — Without CDSC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</row>
    <row r="28">
      <c r="A28" s="4" t="inlineStr">
        <is>
          <t>Account Value</t>
        </is>
      </c>
      <c r="B28" s="4" t="inlineStr">
        <is>
          <t>[4]</t>
        </is>
      </c>
      <c r="C28" s="7" t="n">
        <v>24197</v>
      </c>
      <c r="D28" s="7" t="n">
        <v>24197</v>
      </c>
      <c r="E28" s="7" t="n">
        <v>24197</v>
      </c>
      <c r="F28" s="8" t="n">
        <v>20234</v>
      </c>
      <c r="G28" s="8" t="n">
        <v>16445</v>
      </c>
      <c r="H28" s="8" t="n">
        <v>20167</v>
      </c>
      <c r="I28" s="8" t="n">
        <v>14458</v>
      </c>
      <c r="J28" s="8" t="n">
        <v>14688</v>
      </c>
      <c r="K28" s="8" t="n">
        <v>14951</v>
      </c>
      <c r="L28" s="8" t="n">
        <v>12955</v>
      </c>
      <c r="M28" s="8" t="n">
        <v>10870</v>
      </c>
      <c r="N28" s="8" t="n">
        <v>10891</v>
      </c>
      <c r="O28" s="8" t="n">
        <v>10000</v>
      </c>
    </row>
    <row r="29">
      <c r="A29" s="4" t="inlineStr">
        <is>
          <t>Average Annual Return, Percent</t>
        </is>
      </c>
      <c r="B29" s="4" t="inlineStr">
        <is>
          <t>[4]</t>
        </is>
      </c>
      <c r="C29" s="6" t="n">
        <v>0.1858</v>
      </c>
      <c r="D29" s="6" t="n">
        <v>0.1012</v>
      </c>
      <c r="E29" s="6" t="n">
        <v>0.09229999999999999</v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</row>
    <row r="30">
      <c r="A30" s="4" t="inlineStr">
        <is>
          <t>C000009520 [Member]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</row>
    <row r="31">
      <c r="A31" s="3" t="inlineStr">
        <is>
          <t>Account Value [Line Items]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</row>
    <row r="32">
      <c r="A32" s="4" t="inlineStr">
        <is>
          <t>Line Graph and Table Measure Name</t>
        </is>
      </c>
      <c r="C32" s="4" t="inlineStr">
        <is>
          <t>Davis New York Venture Fund (Class R)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</row>
    <row r="33">
      <c r="A33" s="4" t="inlineStr">
        <is>
          <t>Account Value</t>
        </is>
      </c>
      <c r="C33" s="7" t="n">
        <v>1253513</v>
      </c>
      <c r="D33" s="7" t="n">
        <v>1253513</v>
      </c>
      <c r="E33" s="7" t="n">
        <v>1253513</v>
      </c>
      <c r="F33" s="8" t="n">
        <v>1051401</v>
      </c>
      <c r="G33" s="8" t="n">
        <v>855913</v>
      </c>
      <c r="H33" s="8" t="n">
        <v>1044101</v>
      </c>
      <c r="I33" s="8" t="n">
        <v>744709</v>
      </c>
      <c r="J33" s="8" t="n">
        <v>752661</v>
      </c>
      <c r="K33" s="8" t="n">
        <v>762113</v>
      </c>
      <c r="L33" s="8" t="n">
        <v>657280</v>
      </c>
      <c r="M33" s="8" t="n">
        <v>548703</v>
      </c>
      <c r="N33" s="8" t="n">
        <v>547265</v>
      </c>
      <c r="O33" s="8" t="n">
        <v>500000</v>
      </c>
    </row>
    <row r="34">
      <c r="A34" s="4" t="inlineStr">
        <is>
          <t>Average Annual Return, Percent</t>
        </is>
      </c>
      <c r="C34" s="6" t="n">
        <v>0.1922</v>
      </c>
      <c r="D34" s="6" t="n">
        <v>0.1073</v>
      </c>
      <c r="E34" s="6" t="n">
        <v>0.09619999999999999</v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</row>
    <row r="35">
      <c r="A35" s="4" t="inlineStr">
        <is>
          <t>C000009519 [Member]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</row>
    <row r="36">
      <c r="A36" s="3" t="inlineStr">
        <is>
          <t>Account Value [Line Items]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</row>
    <row r="37">
      <c r="A37" s="4" t="inlineStr">
        <is>
          <t>Line Graph and Table Measure Name</t>
        </is>
      </c>
      <c r="C37" s="4" t="inlineStr">
        <is>
          <t>Davis New York Venture Fund (Class Y)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</row>
    <row r="38">
      <c r="A38" s="4" t="inlineStr">
        <is>
          <t>Account Value</t>
        </is>
      </c>
      <c r="C38" s="7" t="n">
        <v>13214196</v>
      </c>
      <c r="D38" s="7" t="n">
        <v>13214196</v>
      </c>
      <c r="E38" s="7" t="n">
        <v>13214196</v>
      </c>
      <c r="F38" s="8" t="n">
        <v>11021996</v>
      </c>
      <c r="G38" s="8" t="n">
        <v>8934756</v>
      </c>
      <c r="H38" s="8" t="n">
        <v>10841386</v>
      </c>
      <c r="I38" s="8" t="n">
        <v>7690157</v>
      </c>
      <c r="J38" s="8" t="n">
        <v>7732334</v>
      </c>
      <c r="K38" s="8" t="n">
        <v>7788713</v>
      </c>
      <c r="L38" s="8" t="n">
        <v>6680363</v>
      </c>
      <c r="M38" s="8" t="n">
        <v>5545620</v>
      </c>
      <c r="N38" s="8" t="n">
        <v>5500776</v>
      </c>
      <c r="O38" s="8" t="n">
        <v>5000000</v>
      </c>
    </row>
    <row r="39">
      <c r="A39" s="4" t="inlineStr">
        <is>
          <t>Average Annual Return, Percent</t>
        </is>
      </c>
      <c r="C39" s="6" t="n">
        <v>0.1989</v>
      </c>
      <c r="D39" s="6" t="n">
        <v>0.113</v>
      </c>
      <c r="E39" s="6" t="n">
        <v>0.102</v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</row>
    <row r="40">
      <c r="A40" s="4" t="inlineStr">
        <is>
          <t>Standard &amp; Poor's 500 Index [Member]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</row>
    <row r="41">
      <c r="A41" s="3" t="inlineStr">
        <is>
          <t>Account Value [Line Items]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</row>
    <row r="42">
      <c r="A42" s="4" t="inlineStr">
        <is>
          <t>Line Graph and Table Measure Name</t>
        </is>
      </c>
      <c r="C42" s="4" t="inlineStr">
        <is>
          <t>S&amp;P 500 Index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</row>
    <row r="43">
      <c r="A43" s="4" t="inlineStr">
        <is>
          <t>Account Value</t>
        </is>
      </c>
      <c r="C43" s="7" t="n">
        <v>34407</v>
      </c>
      <c r="D43" s="7" t="n">
        <v>34407</v>
      </c>
      <c r="E43" s="7" t="n">
        <v>34407</v>
      </c>
      <c r="F43" s="7" t="n">
        <v>28168</v>
      </c>
      <c r="G43" s="7" t="n">
        <v>24923</v>
      </c>
      <c r="H43" s="7" t="n">
        <v>26136</v>
      </c>
      <c r="I43" s="7" t="n">
        <v>19154</v>
      </c>
      <c r="J43" s="7" t="n">
        <v>17108</v>
      </c>
      <c r="K43" s="7" t="n">
        <v>15842</v>
      </c>
      <c r="L43" s="7" t="n">
        <v>13629</v>
      </c>
      <c r="M43" s="7" t="n">
        <v>11745</v>
      </c>
      <c r="N43" s="7" t="n">
        <v>11121</v>
      </c>
      <c r="O43" s="7" t="n">
        <v>10000</v>
      </c>
    </row>
    <row r="44">
      <c r="A44" s="4" t="inlineStr">
        <is>
          <t>Average Annual Return, Percent</t>
        </is>
      </c>
      <c r="C44" s="6" t="n">
        <v>0.2215</v>
      </c>
      <c r="D44" s="6" t="n">
        <v>0.1498</v>
      </c>
      <c r="E44" s="6" t="n">
        <v>0.1314</v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</row>
    <row r="45"/>
    <row r="46">
      <c r="A46" s="4" t="inlineStr">
        <is>
          <t>[1]Reflects 4.75% front-end sales charge.[2]Because Class B shares automatically convert to Class A shares after 7 years, the “10-Year” returns for Class B reflect Class A performance for the period after conversion.[3]Includes any applicable contingent deferred sales charge (“CDSC”).[4]Because Class C shares automatically convert to Class A shares after 8 years, the “10-Year” returns for Class C reflect Class A performance for the period after conversion.[5]Includes any applicable contingent deferred sales charge (“CDSC”).</t>
        </is>
      </c>
    </row>
  </sheetData>
  <mergeCells count="3">
    <mergeCell ref="A1:B2"/>
    <mergeCell ref="A45:N45"/>
    <mergeCell ref="A46:N4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09516 [Member] | Healthcare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22</v>
      </c>
    </row>
    <row r="5">
      <c r="A5" s="4" t="inlineStr">
        <is>
          <t>C000009516 [Member] | Communication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82</v>
      </c>
    </row>
    <row r="8">
      <c r="A8" s="4" t="inlineStr">
        <is>
          <t>C000009516 [Member] | Consumer Discretionary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53</v>
      </c>
    </row>
    <row r="11">
      <c r="A11" s="4" t="inlineStr">
        <is>
          <t>C000009516 [Member] | Information Technolog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26</v>
      </c>
    </row>
    <row r="14">
      <c r="A14" s="4" t="inlineStr">
        <is>
          <t>C000009516 [Member] | Financi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3852</v>
      </c>
    </row>
    <row r="17">
      <c r="A17" s="4" t="inlineStr">
        <is>
          <t>C000009517 [Member] | Healthcare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322</v>
      </c>
    </row>
    <row r="20">
      <c r="A20" s="4" t="inlineStr">
        <is>
          <t>C000009517 [Member] | Communication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282</v>
      </c>
    </row>
    <row r="23">
      <c r="A23" s="4" t="inlineStr">
        <is>
          <t>C000009517 [Member] | Consumer Discretionary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053</v>
      </c>
    </row>
    <row r="26">
      <c r="A26" s="4" t="inlineStr">
        <is>
          <t>C000009517 [Member] | Information Technolog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226</v>
      </c>
    </row>
    <row r="29">
      <c r="A29" s="4" t="inlineStr">
        <is>
          <t>C000009517 [Member] | Financial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3852</v>
      </c>
    </row>
    <row r="32">
      <c r="A32" s="4" t="inlineStr">
        <is>
          <t>C000009518 [Member] | Healthcare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322</v>
      </c>
    </row>
    <row r="35">
      <c r="A35" s="4" t="inlineStr">
        <is>
          <t>C000009518 [Member] | Communication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82</v>
      </c>
    </row>
    <row r="38">
      <c r="A38" s="4" t="inlineStr">
        <is>
          <t>C000009518 [Member]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53</v>
      </c>
    </row>
    <row r="41">
      <c r="A41" s="4" t="inlineStr">
        <is>
          <t>C000009518 [Member] | 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26</v>
      </c>
    </row>
    <row r="44">
      <c r="A44" s="4" t="inlineStr">
        <is>
          <t>C000009518 [Member] | Financ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3852</v>
      </c>
    </row>
    <row r="47">
      <c r="A47" s="4" t="inlineStr">
        <is>
          <t>C000009520 [Member] | Healthcar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322</v>
      </c>
    </row>
    <row r="50">
      <c r="A50" s="4" t="inlineStr">
        <is>
          <t>C000009520 [Member] | Communication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82</v>
      </c>
    </row>
    <row r="53">
      <c r="A53" s="4" t="inlineStr">
        <is>
          <t>C000009520 [Member] | Consumer Discretionar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53</v>
      </c>
    </row>
    <row r="56">
      <c r="A56" s="4" t="inlineStr">
        <is>
          <t>C000009520 [Member] | Information Technolo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226</v>
      </c>
    </row>
    <row r="59">
      <c r="A59" s="4" t="inlineStr">
        <is>
          <t>C000009520 [Member] | Financia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852</v>
      </c>
    </row>
    <row r="62">
      <c r="A62" s="4" t="inlineStr">
        <is>
          <t>C000009519 [Member] | Healthcare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22</v>
      </c>
    </row>
    <row r="65">
      <c r="A65" s="4" t="inlineStr">
        <is>
          <t>C000009519 [Member] | Communication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282</v>
      </c>
    </row>
    <row r="68">
      <c r="A68" s="4" t="inlineStr">
        <is>
          <t>C000009519 [Member] | Consumer Discretionary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053</v>
      </c>
    </row>
    <row r="71">
      <c r="A71" s="4" t="inlineStr">
        <is>
          <t>C000009519 [Member] | Information Technology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226</v>
      </c>
    </row>
    <row r="74">
      <c r="A74" s="4" t="inlineStr">
        <is>
          <t>C000009519 [Member] | Financial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85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9:41:20Z</dcterms:created>
  <dcterms:modified xmlns:dcterms="http://purl.org/dc/terms/" xmlns:xsi="http://www.w3.org/2001/XMLSchema-instance" xsi:type="dcterms:W3CDTF">2024-10-03T19:41:20Z</dcterms:modified>
</cp:coreProperties>
</file>